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 BlackRoc" sheetId="5" state="visible" r:id="rId5"/>
    <sheet xmlns:r="http://schemas.openxmlformats.org/officeDocument/2006/relationships" name="Average Annual Total Returns" sheetId="6" state="visible" r:id="rId6"/>
    <sheet xmlns:r="http://schemas.openxmlformats.org/officeDocument/2006/relationships" name="Risk_Return Detail Data- BlackR" sheetId="7" state="visible" r:id="rId7"/>
    <sheet xmlns:r="http://schemas.openxmlformats.org/officeDocument/2006/relationships" name="Risk_Return Summary- BlackRoc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 BlackR_2" sheetId="11" state="visible" r:id="rId11"/>
    <sheet xmlns:r="http://schemas.openxmlformats.org/officeDocument/2006/relationships" name="Average Annual Total Returns_2" sheetId="12" state="visible" r:id="rId12"/>
    <sheet xmlns:r="http://schemas.openxmlformats.org/officeDocument/2006/relationships" name="Risk_Return Detail Data- Blac_2" sheetId="13" state="visible" r:id="rId1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4,
		2021</t>
        </is>
      </c>
    </row>
    <row r="9">
      <c r="A9" s="4" t="inlineStr">
        <is>
          <t>Document 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Expense Example - Class K - BlackRock China A Opportunities Fund - Class K</t>
        </is>
      </c>
      <c r="B1" s="2" t="inlineStr">
        <is>
          <t>Feb. 26, 2021USD ($)</t>
        </is>
      </c>
    </row>
    <row r="2">
      <c r="A2" s="3" t="inlineStr">
        <is>
          <t>Expense Example:</t>
        </is>
      </c>
    </row>
    <row r="3">
      <c r="A3" s="4" t="inlineStr">
        <is>
          <t>Expense Example, with Redemption, 1 Year</t>
        </is>
      </c>
      <c r="B3" s="5" t="n">
        <v>96</v>
      </c>
    </row>
    <row r="4">
      <c r="A4" s="4" t="inlineStr">
        <is>
          <t>Expense Example, with Redemption, 3 Years</t>
        </is>
      </c>
      <c r="B4" s="6" t="n">
        <v>592</v>
      </c>
    </row>
    <row r="5">
      <c r="A5" s="4" t="inlineStr">
        <is>
          <t>Expense Example, with Redemption, 5 Years</t>
        </is>
      </c>
      <c r="B5" s="6" t="n">
        <v>1115</v>
      </c>
    </row>
    <row r="6">
      <c r="A6" s="4" t="inlineStr">
        <is>
          <t>Expense Example, with Redemption, 10 Years</t>
        </is>
      </c>
      <c r="B6" s="5" t="n">
        <v>254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China A Opportunities Fund (Class K) [BarChart] - Class K - BlackRock China A Opportunities Fund - Class K</t>
        </is>
      </c>
      <c r="B1" s="2" t="inlineStr">
        <is>
          <t>Feb. 26, 2021</t>
        </is>
      </c>
    </row>
    <row r="2">
      <c r="A2" s="3" t="inlineStr">
        <is>
          <t>Bar Chart Table:</t>
        </is>
      </c>
    </row>
    <row r="3">
      <c r="A3" s="4" t="inlineStr">
        <is>
          <t>Annual Return 2019</t>
        </is>
      </c>
      <c r="B3" s="4" t="inlineStr">
        <is>
          <t>44.39%</t>
        </is>
      </c>
    </row>
    <row r="4">
      <c r="A4" s="4" t="inlineStr">
        <is>
          <t>Annual Return 2020</t>
        </is>
      </c>
      <c r="B4" s="4" t="inlineStr">
        <is>
          <t>48.6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6" customWidth="1" min="2" max="2"/>
  </cols>
  <sheetData>
    <row r="1">
      <c r="A1" s="1" t="inlineStr">
        <is>
          <t>Average Annual Total Returns - Class K - BlackRock China A Opportunities Fund</t>
        </is>
      </c>
      <c r="B1" s="2" t="inlineStr">
        <is>
          <t>Feb. 26, 2021</t>
        </is>
      </c>
    </row>
    <row r="2">
      <c r="A2" s="4" t="inlineStr">
        <is>
          <t>MSCI China A Onshore Index (Reflects no deduction for fees, expenses or taxes)</t>
        </is>
      </c>
    </row>
    <row r="3">
      <c r="A3" s="3" t="inlineStr">
        <is>
          <t>Average Annual Return:</t>
        </is>
      </c>
    </row>
    <row r="4">
      <c r="A4" s="4" t="inlineStr">
        <is>
          <t>1 Year</t>
        </is>
      </c>
      <c r="B4" s="4" t="inlineStr">
        <is>
          <t>40.04%</t>
        </is>
      </c>
    </row>
    <row r="5">
      <c r="A5" s="4" t="inlineStr">
        <is>
          <t>Since Inception</t>
        </is>
      </c>
      <c r="B5" s="4" t="inlineStr">
        <is>
          <t>39.02%</t>
        </is>
      </c>
    </row>
    <row r="6">
      <c r="A6" s="4" t="inlineStr">
        <is>
          <t>Class K</t>
        </is>
      </c>
    </row>
    <row r="7">
      <c r="A7" s="3" t="inlineStr">
        <is>
          <t>Average Annual Return:</t>
        </is>
      </c>
    </row>
    <row r="8">
      <c r="A8" s="4" t="inlineStr">
        <is>
          <t>1 Year</t>
        </is>
      </c>
      <c r="B8" s="4" t="inlineStr">
        <is>
          <t>48.61%</t>
        </is>
      </c>
    </row>
    <row r="9">
      <c r="A9" s="4" t="inlineStr">
        <is>
          <t>Since Inception</t>
        </is>
      </c>
      <c r="B9" s="4" t="inlineStr">
        <is>
          <t>46.84%</t>
        </is>
      </c>
    </row>
    <row r="10">
      <c r="A10" s="4" t="inlineStr">
        <is>
          <t>Inception Date</t>
        </is>
      </c>
      <c r="B10" s="4" t="inlineStr">
        <is>
          <t>Dec. 27,
		2018</t>
        </is>
      </c>
    </row>
    <row r="11">
      <c r="A11" s="4" t="inlineStr">
        <is>
          <t>Class K | After Taxes on Distributions</t>
        </is>
      </c>
    </row>
    <row r="12">
      <c r="A12" s="3" t="inlineStr">
        <is>
          <t>Average Annual Return:</t>
        </is>
      </c>
    </row>
    <row r="13">
      <c r="A13" s="4" t="inlineStr">
        <is>
          <t>1 Year</t>
        </is>
      </c>
      <c r="B13" s="4" t="inlineStr">
        <is>
          <t>46.91%</t>
        </is>
      </c>
    </row>
    <row r="14">
      <c r="A14" s="4" t="inlineStr">
        <is>
          <t>Since Inception</t>
        </is>
      </c>
      <c r="B14" s="4" t="inlineStr">
        <is>
          <t>42.82%</t>
        </is>
      </c>
    </row>
    <row r="15">
      <c r="A15" s="4" t="inlineStr">
        <is>
          <t>Inception Date</t>
        </is>
      </c>
      <c r="B15" s="4" t="inlineStr">
        <is>
          <t>Dec. 27,
		2018</t>
        </is>
      </c>
    </row>
    <row r="16">
      <c r="A16" s="4" t="inlineStr">
        <is>
          <t>Class K | After Taxes on Distributions and Sales</t>
        </is>
      </c>
    </row>
    <row r="17">
      <c r="A17" s="3" t="inlineStr">
        <is>
          <t>Average Annual Return:</t>
        </is>
      </c>
    </row>
    <row r="18">
      <c r="A18" s="4" t="inlineStr">
        <is>
          <t>1 Year</t>
        </is>
      </c>
      <c r="B18" s="4" t="inlineStr">
        <is>
          <t>29.25%</t>
        </is>
      </c>
    </row>
    <row r="19">
      <c r="A19" s="4" t="inlineStr">
        <is>
          <t>Since Inception</t>
        </is>
      </c>
      <c r="B19" s="4" t="inlineStr">
        <is>
          <t>35.23%</t>
        </is>
      </c>
    </row>
    <row r="20">
      <c r="A20" s="4" t="inlineStr">
        <is>
          <t>Inception Date</t>
        </is>
      </c>
      <c r="B20" s="4" t="inlineStr">
        <is>
          <t>Dec. 27,
		2018</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China A Opportunities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China A Opportunities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investment objective of BlackRock China A Opportunities Fund (the “Fund”), a series of BlackRock FundsSM (the “Trust”), is to seek to maximize total return. Total return means the combination of capital appreciation and investment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4% of the average value of its portfolio.  </t>
        </is>
      </c>
    </row>
    <row r="13">
      <c r="A13" s="4" t="inlineStr">
        <is>
          <t>Portfolio Turnover, Rate</t>
        </is>
      </c>
      <c r="B13" s="4" t="inlineStr">
        <is>
          <t>rr_PortfolioTurnoverRate</t>
        </is>
      </c>
      <c r="C13" s="4" t="inlineStr">
        <is>
          <t>214.00%</t>
        </is>
      </c>
    </row>
    <row r="14">
      <c r="A14" s="4" t="inlineStr">
        <is>
          <t>Expenses Restated to Reflect Current [Text]</t>
        </is>
      </c>
      <c r="B14" s="4" t="inlineStr">
        <is>
          <t>rr_ExpensesRestatedToReflectCurrent</t>
        </is>
      </c>
      <c r="C14" s="4" t="inlineStr">
        <is>
          <t>Other Expenses have been restated to reflect current fe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 Under normal circumstances, the Fund seeks to invest at least 80% of its net assets plus the amount of any borrowings for investment purposes in equity securities of issuers domiciled in the People’s Republic of China (“China” or the “PRC” and, for the purpose of this prospectus, excluding Hong Kong, Macau and Taiwan) and listed in China (i.e., A-shares), and derivatives that have similar economic characteristics to such securities. “A-shares” are equity securities of companies domiciled in China that trade on the Shanghai Stock Exchange (“SSE”) and the Shenzhen Stock Exchange (“SZSE”) and are quoted in renminbi (“RMB”). The Fund primarily intends to invest in equity securities or other financial instruments that are components of, or have characteristics similar to, the securities included in the MSCI China A Onshore Index. The MSCI China A Onshore Index captures large and mid-cap representation across China securities listed on the SSE and SZSE. The index includes those securities that are accessible through the Shanghai-Hong Kong Stock Connect program (“Shanghai Connect”) or the Shenzhen-Hong Kong Stock Connect program (“Shenzhen Connect” and, together with Shanghai Connect, “Stock Connect”) or the Qualified Foreign Institutional Investor (“QFII”) system. The Fund may invest in issuers of any market capitalization. The Fund primarily seeks to buy common stock and may also invest in preferred stock and convertible securities. From time to time, the Fund may invest in shares of companies through “new issues” or initial public offerings (“IPOs”). The Fund intends to invest in A-shares primarily through Stock Connect. Trading through Stock Connect is subject to a daily quota (the “Daily Quota”), which limits the maximum net purchases under Stock Connect each day and, as such, buy orders for A-shares would be rejected once the Daily Quota is exceeded (although the Fund will be permitted to sell A-shares regardless of the Daily Quota balance).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ommodity, a currency or an index, including but not limited to the MSCI China A Onshore Index. The use of options, futures, swaps and forward contracts can be effective in protecting or enhancing the value of the Fund’s assets. The Fund may engage in active and frequent trading of portfolio securities to seek to achieve its primary investment strategies. The Fund is classified as non-diversified under the Investment Company Act of 1940, as amended (the “Investment Company Act”), which means that it can invest more of its assets in fewer issuers than a diversified fund.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hina Investments Risk — Investment in Chinese securities subjects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The A-shares market has a higher propensity for trading suspensions than many other global equity markets. Trading suspensions in certain stocks could lead to greater market execution risk and costs for the Fund. The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Incidents involving China’s or the region’s security may cause uncertainty in the Chinese markets and may adversely affect the Chinese economy and the Fund’s investments.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The United States and China have been engaged in an ongoing trade war with one another, which has led to trade frictions between their economies and negative flow-on consequences on global markets and other nations closely affiliated with those countries. The current political climate has intensified concerns about the ongoing trade war between China and the United State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In addition, there is a risk that further capital controls and/or sanctions may be imposed, which could include the prohibition of, or restrictions on, the ability to own or transfer currency, securities, derivatives or other assets and may also include retaliatory actions, such as seizure of assets. Any of these actions could severely impair the Fund’s ability to purchase, sell, transfer, receive, deliver or otherwise obtain exposure to Chinese securities and assets, including the ability to transfer the Fund’s assets or income back into the United States, and could negatively impact the value and/or liquidity of such assets or otherwise adversely affect the Fund’s operations, causing the Fund to decline in value. Events such as these and their consequences are difficult to predict and it is unclear whether further tariffs may be imposed or other escalating actions may be taken in the future. From time to time, China has experienced outbreaks of infectious illnesses, including the novel coronavirus known as “COVID-19.” The country may be subject to other public health threats, infectious illnesses, diseases or similar issues in the future. Any spread of an infectious illness, public health threat or similar issue could reduce consumer demand or economic output, result in market closures, travel restrictions or quarantines, and generally have a significant impact on the Chinese economy, which in turn could adversely affect the Fund’s investments. 
∎ 
China Risk — Risk of Investing through Stock Connect — Investing in A-shares through Stock Connect is subject to trading, clearance, settlement and other procedures, which could pose risks to the Fund. Trading through Stock Connect is subject to the Daily Quota, which may restrict the Fund’s ability to invest in A-shares through Stock Connect on a timely basis and could affect the Fund’s ability to effectively pursue its investment strategy.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 
China Tax Risk — Withholding Income Tax Risk — Under the general taxing provision of the PRC Corporate Income Tax Law, a foreign investor, such as the Fund, is subject to a 10% withholding tax on passive income, including dividends, interest and capital gains on dispositions of PRC equity interests that are derived from the PRC, so long as the foreign investor is not considered to be a PRC tax resident, which can happen by virtue of the foreign investor being centrally managed or controlled in the PRC or by having a PRC “tax establishment.” Circular 79, which the PRC tax authorities released on November 14, 2014, temporarily exempts QFIIs and Renminbi Qualified Foreign Institutional Investors from the withholding tax imposed on capital gains on dispositions of PRC trading shares and other equity interests. Circular 81, released on November 14, 2014, and Circular 127, released on December 1, 2016, temporarily exempt investors from the withholding tax imposed on capital gains on dispositions of PRC equity interests in A-shares traded through Stock Connect. However, even if Circulars 79, 81 and 127 apply, a foreign investor, such as the Fund, will still be subject to a 10% withholding tax on dividend and interest derived from issuers domiciled in the PRC. Value Added Tax Risk — Beginning May 1, 2016, the Business Tax (“BT”) that was imposed on financial services (including the transfer of financial products) was replaced with the Value Added Tax (“VAT”). Prior to that date, capital gains derived by investors from the trading of PRC securities (including A-shares) were exempt from BT. With the expansion of VAT to financial services, the BT exemption was grandfathered and investors continue to enjoy an exemption on gains under the new VAT regime. Dividends received by investors from investments in A-shares are not subject to VAT. The duration of the temporary exemptions under Circulars 79, 81 and 127 is not stated in these circulars, and they are subject to termination by the PRC tax authorities without notice. Similarly, the duration of the exemption under the new VAT regime is subject to termination. If the exemptions are withdrawn or modified, the PRC tax authorities may seek to collect tax on gains realized on the Fund’s investments in A-shares or other Chinese investments, thereby subjecting the Fund to double taxation on such investments, and the resultant tax liability would adversely affect the Fund’s net asset valu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urrency Risk — The Fund’s assets will be invested primarily in domestic Chinese equities and the income received by the Fund will be primarily in RMB. Because the Fund’s net asset value is determined on the basis of the U.S. dollar, investors may lose money if the RMB depreciates against the U.S. dollar, even if the local currency values of the Fund’s holdings in Chinese securities increase. Furthermore, the Fund may incur costs in connection with conversions between U.S. dollars and RMB, as well as in connection with conversions between the two separate types of RMB, the onshore RMB (“CNY”) and the offshore RMB (“CNH”). In addition, there is no assurance that there will always be sufficient amounts of RMB available for the Fund to remain fully invested in Chinese equities. The Chinese government heavily regulates the domestic exchange of foreign currencies and RMB exchange rates in China, which may adversely affect the operations and financial results of the Fund’s investments in China.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Geographic Concentration Risk — The Fund will invest primarily in securities of companies domiciled, or exercising the predominant part of their economic activity, in China. Because the Fund concentrates its investments in this 
manner, it assumes the risk that economic, political and social conditions in China will have a significant impact on the Fund’s investment performance which may be more volatile than the performance of more geographically diversified funds. 
∎ 
Geographic Risk — A natural or manmade disaster could occur in China. China is located in a part of the world that has historically been prone to natural disasters such as floods, droughts, earthquakes, typhoons or tsunamis, and is economically sensitive to environmental events. Any such event may adversely impact China’s economy and the value of the securities in the Fund.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Non-Diversification Risk — The Fund is a non-diversified 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Risk Nondiversified Status [Text]</t>
        </is>
      </c>
      <c r="B22" s="4" t="inlineStr">
        <is>
          <t>rr_RiskNondiversifiedStatus</t>
        </is>
      </c>
      <c r="C22" s="4" t="inlineStr">
        <is>
          <t xml:space="preserve">Non-Diversification Risk — The Fund is a non-diversified fund. Because the Fund may invest in securities of a smaller number of issuers, it may be more exposed to the risks associated with and developments affecting an individual issuer than a fund that invests more widely. </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The information shows you how the performance of the Fund has varied for the periods since inception and provides some indication of the risks of investing in the Fund. The table compares the Fund’s performance to that of the MSCI China A Onshor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5">
      <c r="A25" s="4" t="inlineStr">
        <is>
          <t>Performance Information Illustrates Variability of Returns [Text]</t>
        </is>
      </c>
      <c r="B25" s="4" t="inlineStr">
        <is>
          <t>rr_PerformanceInformationIllustratesVariabilityOfReturns</t>
        </is>
      </c>
      <c r="C25" s="4" t="inlineStr">
        <is>
          <t>The information shows you how the performance of the Fund has varied for the periods since inception and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Class K SharesANNUAL TOTAL RETURNSBlackRock China A Opportunities FundAs of 12/31</t>
        </is>
      </c>
    </row>
    <row r="30">
      <c r="A30" s="4" t="inlineStr">
        <is>
          <t>Bar Chart Closing [Text Block]</t>
        </is>
      </c>
      <c r="B30" s="4" t="inlineStr">
        <is>
          <t>rr_BarChartClosingTextBlock</t>
        </is>
      </c>
      <c r="C30" s="4" t="inlineStr">
        <is>
          <t>During the periods shown in the bar chart, the highest return for a quarter was 31.91% (quarter ended March 31, 2019) and the lowest return for a quarter was –10.35% (quarter ended March 31, 2020).</t>
        </is>
      </c>
    </row>
    <row r="31">
      <c r="A31" s="4" t="inlineStr">
        <is>
          <t>Performance Table Heading</t>
        </is>
      </c>
      <c r="B31" s="4" t="inlineStr">
        <is>
          <t>rr_PerformanceTableHeading</t>
        </is>
      </c>
      <c r="C31" s="4" t="inlineStr">
        <is>
          <t>For the periods ended 12/31/20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K | BlackRock China A Opportunities Fund | Class K Shares</t>
        </is>
      </c>
    </row>
    <row r="36">
      <c r="A36" s="3" t="inlineStr">
        <is>
          <t>Risk/Return:</t>
        </is>
      </c>
      <c r="B36" s="4" t="inlineStr">
        <is>
          <t>rr_RiskReturnAbstract</t>
        </is>
      </c>
    </row>
    <row r="37">
      <c r="A37" s="4" t="inlineStr">
        <is>
          <t>Management Fee</t>
        </is>
      </c>
      <c r="B37" s="4" t="inlineStr">
        <is>
          <t>rr_ManagementFeesOverAssets</t>
        </is>
      </c>
      <c r="C37" s="4" t="inlineStr">
        <is>
          <t>0.75%</t>
        </is>
      </c>
      <c r="D37" s="4" t="inlineStr">
        <is>
          <t>[1]</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1.57%</t>
        </is>
      </c>
      <c r="D39" s="4" t="inlineStr">
        <is>
          <t>[2],[3]</t>
        </is>
      </c>
    </row>
    <row r="40">
      <c r="A40" s="4" t="inlineStr">
        <is>
          <t>Total Annual Fund Operating Expenses</t>
        </is>
      </c>
      <c r="B40" s="4" t="inlineStr">
        <is>
          <t>rr_ExpensesOverAssets</t>
        </is>
      </c>
      <c r="C40" s="4" t="inlineStr">
        <is>
          <t>2.32%</t>
        </is>
      </c>
      <c r="D40" s="4" t="inlineStr">
        <is>
          <t>[3]</t>
        </is>
      </c>
    </row>
    <row r="41">
      <c r="A41" s="4" t="inlineStr">
        <is>
          <t>Fee Waivers and/or Expense Reimbursements</t>
        </is>
      </c>
      <c r="B41" s="4" t="inlineStr">
        <is>
          <t>rr_FeeWaiverOrReimbursementOverAssets</t>
        </is>
      </c>
      <c r="C41" s="4" t="inlineStr">
        <is>
          <t>(1.38%)</t>
        </is>
      </c>
      <c r="D41" s="4" t="inlineStr">
        <is>
          <t>[1],[4]</t>
        </is>
      </c>
    </row>
    <row r="42">
      <c r="A42" s="4" t="inlineStr">
        <is>
          <t>Total Annual Fund Operating Expenses After Fee Waivers and/or Expense Reimbursements</t>
        </is>
      </c>
      <c r="B42" s="4" t="inlineStr">
        <is>
          <t>rr_NetExpensesOverAssets</t>
        </is>
      </c>
      <c r="C42" s="4" t="inlineStr">
        <is>
          <t>0.94%</t>
        </is>
      </c>
      <c r="D42" s="4" t="inlineStr">
        <is>
          <t>[1],[4]</t>
        </is>
      </c>
    </row>
    <row r="43">
      <c r="A43" s="4" t="inlineStr">
        <is>
          <t>1 Year</t>
        </is>
      </c>
      <c r="B43" s="4" t="inlineStr">
        <is>
          <t>rr_ExpenseExampleYear01</t>
        </is>
      </c>
      <c r="C43" s="5" t="n">
        <v>96</v>
      </c>
    </row>
    <row r="44">
      <c r="A44" s="4" t="inlineStr">
        <is>
          <t>3 Years</t>
        </is>
      </c>
      <c r="B44" s="4" t="inlineStr">
        <is>
          <t>rr_ExpenseExampleYear03</t>
        </is>
      </c>
      <c r="C44" s="6" t="n">
        <v>592</v>
      </c>
    </row>
    <row r="45">
      <c r="A45" s="4" t="inlineStr">
        <is>
          <t>5 Years</t>
        </is>
      </c>
      <c r="B45" s="4" t="inlineStr">
        <is>
          <t>rr_ExpenseExampleYear05</t>
        </is>
      </c>
      <c r="C45" s="6" t="n">
        <v>1115</v>
      </c>
    </row>
    <row r="46">
      <c r="A46" s="4" t="inlineStr">
        <is>
          <t>10 Years</t>
        </is>
      </c>
      <c r="B46" s="4" t="inlineStr">
        <is>
          <t>rr_ExpenseExampleYear10</t>
        </is>
      </c>
      <c r="C46" s="5" t="n">
        <v>2549</v>
      </c>
    </row>
    <row r="47">
      <c r="A47" s="4" t="inlineStr">
        <is>
          <t>2019</t>
        </is>
      </c>
      <c r="B47" s="4" t="inlineStr">
        <is>
          <t>rr_AnnualReturn2019</t>
        </is>
      </c>
      <c r="C47" s="4" t="inlineStr">
        <is>
          <t>44.39%</t>
        </is>
      </c>
    </row>
    <row r="48">
      <c r="A48" s="4" t="inlineStr">
        <is>
          <t>2020</t>
        </is>
      </c>
      <c r="B48" s="4" t="inlineStr">
        <is>
          <t>rr_AnnualReturn2020</t>
        </is>
      </c>
      <c r="C48" s="4" t="inlineStr">
        <is>
          <t>48.61%</t>
        </is>
      </c>
    </row>
    <row r="49">
      <c r="A49" s="4" t="inlineStr">
        <is>
          <t>Highest Quarterly Return, Label</t>
        </is>
      </c>
      <c r="B49" s="4" t="inlineStr">
        <is>
          <t>rr_HighestQuarterlyReturnLabel</t>
        </is>
      </c>
      <c r="C49" s="4" t="inlineStr">
        <is>
          <t>highest return</t>
        </is>
      </c>
    </row>
    <row r="50">
      <c r="A50" s="4" t="inlineStr">
        <is>
          <t>Highest Quarterly Return, Date</t>
        </is>
      </c>
      <c r="B50" s="4" t="inlineStr">
        <is>
          <t>rr_BarChartHighestQuarterlyReturnDate</t>
        </is>
      </c>
      <c r="C50" s="4" t="inlineStr">
        <is>
          <t>Mar. 31,
		2019</t>
        </is>
      </c>
    </row>
    <row r="51">
      <c r="A51" s="4" t="inlineStr">
        <is>
          <t>Highest Quarterly Return</t>
        </is>
      </c>
      <c r="B51" s="4" t="inlineStr">
        <is>
          <t>rr_BarChartHighestQuarterlyReturn</t>
        </is>
      </c>
      <c r="C51" s="4" t="inlineStr">
        <is>
          <t>31.91%</t>
        </is>
      </c>
    </row>
    <row r="52">
      <c r="A52" s="4" t="inlineStr">
        <is>
          <t>Lowest Quarterly Return, Label</t>
        </is>
      </c>
      <c r="B52" s="4" t="inlineStr">
        <is>
          <t>rr_LowestQuarterlyReturnLabel</t>
        </is>
      </c>
      <c r="C52" s="4" t="inlineStr">
        <is>
          <t>lowest return</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0.35%)</t>
        </is>
      </c>
    </row>
    <row r="55">
      <c r="A55" s="4" t="inlineStr">
        <is>
          <t>1 Year</t>
        </is>
      </c>
      <c r="B55" s="4" t="inlineStr">
        <is>
          <t>rr_AverageAnnualReturnYear01</t>
        </is>
      </c>
      <c r="C55" s="4" t="inlineStr">
        <is>
          <t>48.61%</t>
        </is>
      </c>
    </row>
    <row r="56">
      <c r="A56" s="4" t="inlineStr">
        <is>
          <t>Since Inception</t>
        </is>
      </c>
      <c r="B56" s="4" t="inlineStr">
        <is>
          <t>rr_AverageAnnualReturnSinceInception</t>
        </is>
      </c>
      <c r="C56" s="4" t="inlineStr">
        <is>
          <t>46.84%</t>
        </is>
      </c>
    </row>
    <row r="57">
      <c r="A57" s="4" t="inlineStr">
        <is>
          <t>Inception Date</t>
        </is>
      </c>
      <c r="B57" s="4" t="inlineStr">
        <is>
          <t>rr_AverageAnnualReturnInceptionDate</t>
        </is>
      </c>
      <c r="C57" s="4" t="inlineStr">
        <is>
          <t>Dec. 27,
		2018</t>
        </is>
      </c>
    </row>
    <row r="58">
      <c r="A58" s="4" t="inlineStr">
        <is>
          <t>Class K | BlackRock China A Opportunities Fund | Return After Taxes on Distributions | Class K Shares</t>
        </is>
      </c>
    </row>
    <row r="59">
      <c r="A59" s="3" t="inlineStr">
        <is>
          <t>Risk/Return:</t>
        </is>
      </c>
      <c r="B59" s="4" t="inlineStr">
        <is>
          <t>rr_RiskReturnAbstract</t>
        </is>
      </c>
    </row>
    <row r="60">
      <c r="A60" s="4" t="inlineStr">
        <is>
          <t>1 Year</t>
        </is>
      </c>
      <c r="B60" s="4" t="inlineStr">
        <is>
          <t>rr_AverageAnnualReturnYear01</t>
        </is>
      </c>
      <c r="C60" s="4" t="inlineStr">
        <is>
          <t>46.91%</t>
        </is>
      </c>
    </row>
    <row r="61">
      <c r="A61" s="4" t="inlineStr">
        <is>
          <t>Since Inception</t>
        </is>
      </c>
      <c r="B61" s="4" t="inlineStr">
        <is>
          <t>rr_AverageAnnualReturnSinceInception</t>
        </is>
      </c>
      <c r="C61" s="4" t="inlineStr">
        <is>
          <t>42.82%</t>
        </is>
      </c>
    </row>
    <row r="62">
      <c r="A62" s="4" t="inlineStr">
        <is>
          <t>Inception Date</t>
        </is>
      </c>
      <c r="B62" s="4" t="inlineStr">
        <is>
          <t>rr_AverageAnnualReturnInceptionDate</t>
        </is>
      </c>
      <c r="C62" s="4" t="inlineStr">
        <is>
          <t>Dec. 27,
		2018</t>
        </is>
      </c>
    </row>
    <row r="63">
      <c r="A63" s="4" t="inlineStr">
        <is>
          <t>Class K | BlackRock China A Opportunities Fund | Return After Taxes on Distributions and Sale of Fund Shares | Class K Shares</t>
        </is>
      </c>
    </row>
    <row r="64">
      <c r="A64" s="3" t="inlineStr">
        <is>
          <t>Risk/Return:</t>
        </is>
      </c>
      <c r="B64" s="4" t="inlineStr">
        <is>
          <t>rr_RiskReturnAbstract</t>
        </is>
      </c>
    </row>
    <row r="65">
      <c r="A65" s="4" t="inlineStr">
        <is>
          <t>1 Year</t>
        </is>
      </c>
      <c r="B65" s="4" t="inlineStr">
        <is>
          <t>rr_AverageAnnualReturnYear01</t>
        </is>
      </c>
      <c r="C65" s="4" t="inlineStr">
        <is>
          <t>29.25%</t>
        </is>
      </c>
    </row>
    <row r="66">
      <c r="A66" s="4" t="inlineStr">
        <is>
          <t>Since Inception</t>
        </is>
      </c>
      <c r="B66" s="4" t="inlineStr">
        <is>
          <t>rr_AverageAnnualReturnSinceInception</t>
        </is>
      </c>
      <c r="C66" s="4" t="inlineStr">
        <is>
          <t>35.23%</t>
        </is>
      </c>
    </row>
    <row r="67">
      <c r="A67" s="4" t="inlineStr">
        <is>
          <t>Inception Date</t>
        </is>
      </c>
      <c r="B67" s="4" t="inlineStr">
        <is>
          <t>rr_AverageAnnualReturnInceptionDate</t>
        </is>
      </c>
      <c r="C67" s="4" t="inlineStr">
        <is>
          <t>Dec. 27,
		2018</t>
        </is>
      </c>
    </row>
    <row r="68">
      <c r="A68" s="4" t="inlineStr">
        <is>
          <t>Class K | BlackRock China A Opportunities Fund | MSCI China A Onshore Index (Reflects no deduction for fees, expenses or taxes)</t>
        </is>
      </c>
    </row>
    <row r="69">
      <c r="A69" s="3" t="inlineStr">
        <is>
          <t>Risk/Return:</t>
        </is>
      </c>
      <c r="B69" s="4" t="inlineStr">
        <is>
          <t>rr_RiskReturnAbstract</t>
        </is>
      </c>
    </row>
    <row r="70">
      <c r="A70" s="4" t="inlineStr">
        <is>
          <t>1 Year</t>
        </is>
      </c>
      <c r="B70" s="4" t="inlineStr">
        <is>
          <t>rr_AverageAnnualReturnYear01</t>
        </is>
      </c>
      <c r="C70" s="4" t="inlineStr">
        <is>
          <t>40.04%</t>
        </is>
      </c>
    </row>
    <row r="71">
      <c r="A71" s="4" t="inlineStr">
        <is>
          <t>Since Inception</t>
        </is>
      </c>
      <c r="B71" s="4" t="inlineStr">
        <is>
          <t>rr_AverageAnnualReturnSinceInception</t>
        </is>
      </c>
      <c r="C71" s="4" t="inlineStr">
        <is>
          <t>39.02%</t>
        </is>
      </c>
    </row>
    <row r="72"/>
    <row r="73">
      <c r="A73" s="4" t="inlineStr">
        <is>
          <t>[1]</t>
        </is>
      </c>
      <c r="B73" s="4" t="inlineStr">
        <is>
          <t>As described in the “Management of the Fund” section of the Fund’s prospectus beginning on page 3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February 28, 2022. In addition, BlackRock has contractually agreed to waive its management fees by the amount of investment advisory fees the Fund pays to BlackRock indirectly through its investment in money market funds managed by BlackRock or its affiliates, through February 28, 2022. The contractual agreements may be terminated upon 90 days’ notice by a majority of the non-interested</t>
        </is>
      </c>
    </row>
    <row r="74">
      <c r="A74" s="4" t="inlineStr">
        <is>
          <t>[2]</t>
        </is>
      </c>
      <c r="B74" s="4" t="inlineStr">
        <is>
          <t>Other Expenses have been restated to reflect current fees.</t>
        </is>
      </c>
    </row>
    <row r="75">
      <c r="A75" s="4" t="inlineStr">
        <is>
          <t>[3]</t>
        </is>
      </c>
      <c r="B75" s="4" t="inlineStr">
        <is>
          <t>The Total Annual Fund Operating Expenses do not correlate to the ratio of expenses to average net assets given in the Fund’s most recent annual report, which does not include the restatement of Other Expenses to reflect current fees.</t>
        </is>
      </c>
    </row>
    <row r="76">
      <c r="A76" s="4" t="inlineStr">
        <is>
          <t>[4]</t>
        </is>
      </c>
      <c r="B76" s="4" t="inlineStr">
        <is>
          <t>As described in the “Management of the Fund” section of the Fund’s prospectus beginning on page 3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4% of average daily net assets (for Class K Shares) through February 28, 2022. The Fund may have to repay some of these waivers and/or reimbursements to BlackRock in the following two years, and such repayment arrangement will terminate on December 27, 2025. The contractual agreement may be terminated upon 90 days’ notice by a majority of the non-interested</t>
        </is>
      </c>
    </row>
  </sheetData>
  <mergeCells count="6">
    <mergeCell ref="C1:D1"/>
    <mergeCell ref="A72:C72"/>
    <mergeCell ref="B73:C73"/>
    <mergeCell ref="B74:C74"/>
    <mergeCell ref="B75:C75"/>
    <mergeCell ref="B76:C7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stitutional | BlackRock China A Opportunities Fund</t>
        </is>
      </c>
    </row>
    <row r="3">
      <c r="A3" s="4" t="inlineStr">
        <is>
          <t>Fund Overview Key Facts About BlackRock China A Opportunities Fund</t>
        </is>
      </c>
    </row>
    <row r="4">
      <c r="A4" s="4" t="inlineStr">
        <is>
          <t xml:space="preserve">Investment Objective  </t>
        </is>
      </c>
    </row>
    <row r="5">
      <c r="A5" s="4" t="inlineStr">
        <is>
          <t xml:space="preserve"> The investment objective of BlackRock China A Opportunities Fund (the “Fund”), a series of BlackRock FundsSM (the “Trust”), is to seek to maximize total return. Total return means the combination of capital appreciation and investment income. </t>
        </is>
      </c>
    </row>
    <row r="6">
      <c r="A6" s="4" t="inlineStr">
        <is>
          <t xml:space="preserve">Fees and Expenses of the Fund  </t>
        </is>
      </c>
    </row>
    <row r="7">
      <c r="A7" s="4" t="inlineStr">
        <is>
          <t xml:space="preserve"> This table describes the fees and expenses that you may pay if you buy, hold and sell Institutiona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4% of the average value of its portfolio.  </t>
        </is>
      </c>
    </row>
    <row r="13">
      <c r="A13" s="4" t="inlineStr">
        <is>
          <t xml:space="preserve">Principal Investment Strategies of the Fund  </t>
        </is>
      </c>
    </row>
    <row r="14">
      <c r="A14" s="4" t="inlineStr">
        <is>
          <t xml:space="preserve"> Under normal circumstances, the Fund seeks to invest at least 80% of its net assets plus the amount of any borrowings for investment purposes in equity securities of issuers domiciled in the People’s Republic of China (“China” or the “PRC” and, for the purpose of this prospectus, excluding Hong Kong, Macau and Taiwan) and listed in China (i.e., A-shares), and derivatives that have similar economic characteristics to such securities. “A-shares” are equity securities of companies domiciled in China that trade on the Shanghai Stock Exchange (“SSE”) and the Shenzhen Stock Exchange (“SZSE”) and are quoted in renminbi (“RMB”). The Fund primarily intends to invest in equity securities or other financial instruments that are components of, or have characteristics similar to, the securities included in the MSCI China A Onshore Index. The MSCI China A Onshore Index captures large and mid-cap representation across China securities listed on the SSE and SZSE. The index includes those securities that are accessible through the Shanghai-Hong Kong Stock Connect program (“Shanghai Connect”) or the Shenzhen-Hong Kong Stock Connect program (“Shenzhen Connect” and, together with Shanghai Connect, “Stock Connect”) or the Qualified Foreign Institutional Investor (“QFII”) system. The Fund may invest in issuers of any market capitalization. The Fund primarily seeks to buy common stock and may also invest in preferred stock and convertible securities. From time to time, the Fund may invest in shares of companies through “new issues” or initial public offerings (“IPOs”). The Fund intends to invest in A-shares primarily through Stock Connect. Trading through Stock Connect is subject to a daily quota (the “Daily Quota”), which limits the maximum net purchases under Stock Connect each day and, as such, buy orders for A-shares would be rejected once the Daily Quota is exceeded (although the Fund will be permitted to sell A-shares regardless of the Daily Quota balance).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ommodity, a currency or an index, including but not limited to the MSCI China A Onshore Index. The use of options, futures, swaps and forward contracts can be effective in protecting or enhancing the value of the Fund’s assets. The Fund may engage in active and frequent trading of portfolio securities to seek to achieve its primary investment strategies. The Fund is classified as non-diversified under the Investment Company Act of 1940, as amended (the “Investment Company Act”), which means that it can invest more of its assets in fewer issuers than a diversified fund. </t>
        </is>
      </c>
    </row>
    <row r="15">
      <c r="A15" s="4" t="inlineStr">
        <is>
          <t xml:space="preserve">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hina Investments Risk — Investment in Chinese securities subjects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The A-shares market has a higher propensity for trading suspensions than many other global equity markets. Trading suspensions in certain stocks could lead to greater market execution risk and costs for the Fund. The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Incidents involving China’s or the region’s security may cause uncertainty in the Chinese markets and may adversely affect the Chinese economy and the Fund’s investments.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The United States and China have been engaged in an ongoing trade war with one another, which has led to trade frictions between their economies and negative flow-on consequences on global markets and other nations closely affiliated with those countries. The current political climate has intensified concerns about the ongoing trade war between China and the United State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In addition, there is a risk that further capital controls and/or sanctions may be imposed, which could include the prohibition of, or restrictions on, the ability to own or transfer currency, securities, derivatives or other assets and may also include retaliatory actions, such as seizure of assets. Any of these actions could severely impair the Fund’s ability to purchase, sell, transfer, receive, deliver or otherwise obtain exposure to Chinese securities and assets, including the ability to transfer the Fund’s assets or income back into the United States, and could negatively impact the value and/or liquidity of such assets or otherwise adversely affect the Fund’s operations, causing the Fund to decline in value. Events such as these and their consequences are difficult to predict and it is unclear whether further tariffs may be imposed or other escalating actions may be taken in the future. From time to time, China has experienced outbreaks of infectious illnesses, including the novel coronavirus known as “COVID-19.” The country may be subject to other public health threats, infectious illnesses, diseases or similar issues in the future. Any spread of an infectious illness, public health threat or similar issue could reduce consumer demand or economic output, result in market closures, travel restrictions or quarantines, and generally have a significant impact on the Chinese economy, which in turn could adversely affect the Fund’s investments. 
∎ 
China Risk — Risk of Investing through Stock Connect — Investing in A-shares through Stock Connect is subject to trading, clearance, settlement and other procedures, which could pose risks to the Fund. Trading through Stock Connect is subject to the Daily Quota, which may restrict the Fund’s ability to invest in A-shares through Stock Connect on a timely basis and could affect the Fund’s ability to effectively pursue its investment strategy.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 
China Tax Risk — Withholding Income Tax Risk — Under the general taxing provision of the PRC Corporate Income Tax Law, a foreign investor, such as the Fund, is subject to a 10% withholding tax on passive income, including dividends, interest and capital gains on dispositions of PRC equity interests that are derived from the PRC, so long as the foreign investor is not considered to be a PRC tax resident, which can happen by virtue of the foreign investor being centrally managed or controlled in the PRC or by having a PRC “tax establishment.” Circular 79, which the PRC tax authorities released on November 14, 2014, temporarily exempts QFIIs and Renminbi Qualified Foreign Institutional Investors from the withholding tax imposed on capital gains on dispositions of PRC trading shares and other equity interests. Circular 81, released on November 14, 2014, and Circular 127, released on December 1, 2016, temporarily exempt investors from the withholding tax imposed on capital gains on dispositions of PRC equity interests in A-shares traded through Stock Connect. However, even if Circulars 79, 81 and 127 apply, a foreign investor, such as the Fund, will still be subject to a 10% withholding tax on dividend and interest derived from issuers domiciled in the PRC. Value Added Tax Risk — Beginning May 1, 2016, the Business Tax (“BT”) that was imposed on financial services (including the transfer of financial products) was replaced with the Value Added Tax (“VAT”). Prior to that date, capital gains derived by investors from the trading of PRC securities (including A-shares) were exempt from BT. With the expansion of VAT to financial services, the BT exemption was grandfathered and investors continue to enjoy an exemption on gains under the new VAT regime. Dividends received by investors from investments in A-shares are not subject to VAT. The duration of the temporary exemptions under Circulars 79, 81 and 127 is not stated in these circulars, and they are subject to termination by the PRC tax authorities without notice. Similarly, the duration of the exemption under the new VAT regime is subject to termination. If the exemptions are withdrawn or modified, the PRC tax authorities may seek to collect tax on gains realized on the Fund’s investments in A-shares or other Chinese investments, thereby subjecting the Fund to double taxation on such investments, and the resultant tax liability would adversely affect the Fund’s net asset valu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urrency Risk — The Fund’s assets will be invested primarily in domestic Chinese equities and the income received by the Fund will be primarily in RMB. Because the Fund’s net asset value is determined on the basis of the U.S. dollar, investors may lose money if the RMB depreciates against the U.S. dollar, even if the local currency values of the Fund’s holdings in Chinese securities increase. Furthermore, the Fund may incur costs in connection with conversions between U.S. dollars and RMB, as well as in connection with conversions between the two separate types of RMB, the onshore RMB (“CNY”) and the offshore RMB (“CNH”). In addition, there is no assurance that there will always be sufficient amounts of RMB available for the Fund to remain fully invested in Chinese equities. The Chinese government heavily regulates the domestic exchange of foreign currencies and RMB exchange rates in China, which may adversely affect the operations and financial results of the Fund’s investments in China.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Geographic Concentration Risk — The Fund will invest primarily in securities of companies domiciled, or exercising the predominant part of their economic activity, in China. Because the Fund concentrates its investments in this manner, it 
assumes the risk that economic, political and social conditions in China will have a significant impact on the Fund’s investment performance which may be more volatile than the performance of more geographically diversified funds. 
∎ 
Geographic Risk — A natural or manmade disaster could occur in China. China is located in a part of the world that has historically been prone to natural disasters such as floods, droughts, earthquakes, typhoons or tsunamis, and is economically sensitive to environmental events. Any such event may adversely impact China’s economy and the value of the securities in the Fund.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Non-Diversification Risk — The Fund is a non-diversified 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17">
      <c r="A17" s="4" t="inlineStr">
        <is>
          <t xml:space="preserve">Performance Information  </t>
        </is>
      </c>
    </row>
    <row r="18">
      <c r="A18" s="4" t="inlineStr">
        <is>
          <t>The information shows you how the performance of the Fund has varied for the periods since inception and provides some indication of the risks of investing in the Fund. The table compares the Fund’s performance to that of the MSCI China A Onshor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Institutional SharesANNUAL TOTAL RETURNSBlackRock China A Opportunities FundAs of 12/31</t>
        </is>
      </c>
    </row>
    <row r="20">
      <c r="A20" s="4" t="inlineStr">
        <is>
          <t>During the periods shown in the bar chart, the highest return for a quarter was 31.91% (quarter ended March 31, 2019) and the lowest return for a quarter was –10.35%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BlackRock China A Opportunities Fund - Institutional</t>
        </is>
      </c>
      <c r="B1" s="2" t="inlineStr">
        <is>
          <t>Feb. 26, 2021</t>
        </is>
      </c>
    </row>
    <row r="2">
      <c r="A2" s="3" t="inlineStr">
        <is>
          <t>Operating Expenses:</t>
        </is>
      </c>
    </row>
    <row r="3">
      <c r="A3" s="4" t="inlineStr">
        <is>
          <t>Management Fees (as a percentage of Assets)</t>
        </is>
      </c>
      <c r="B3" s="4" t="inlineStr">
        <is>
          <t>0.75%</t>
        </is>
      </c>
      <c r="C3" s="4" t="inlineStr">
        <is>
          <t>[1]</t>
        </is>
      </c>
    </row>
    <row r="4">
      <c r="A4" s="4" t="inlineStr">
        <is>
          <t>Distribution and Service (12b-1) Fees</t>
        </is>
      </c>
      <c r="B4" s="4" t="inlineStr">
        <is>
          <t xml:space="preserve">none
				</t>
        </is>
      </c>
    </row>
    <row r="5">
      <c r="A5" s="4" t="inlineStr">
        <is>
          <t>Other Expenses (as a percentage of Assets):</t>
        </is>
      </c>
      <c r="B5" s="4" t="inlineStr">
        <is>
          <t>1.56%</t>
        </is>
      </c>
      <c r="C5" s="4" t="inlineStr">
        <is>
          <t>[2],[3]</t>
        </is>
      </c>
    </row>
    <row r="6">
      <c r="A6" s="4" t="inlineStr">
        <is>
          <t>Expenses (as a percentage of Assets)</t>
        </is>
      </c>
      <c r="B6" s="4" t="inlineStr">
        <is>
          <t>2.31%</t>
        </is>
      </c>
      <c r="C6" s="4" t="inlineStr">
        <is>
          <t>[3]</t>
        </is>
      </c>
    </row>
    <row r="7">
      <c r="A7" s="4" t="inlineStr">
        <is>
          <t>Fee Waiver or Reimbursement</t>
        </is>
      </c>
      <c r="B7" s="4" t="inlineStr">
        <is>
          <t>(1.32%)</t>
        </is>
      </c>
      <c r="C7" s="4" t="inlineStr">
        <is>
          <t>[1],[4]</t>
        </is>
      </c>
    </row>
    <row r="8">
      <c r="A8" s="4" t="inlineStr">
        <is>
          <t>Net Expenses (as a percentage of Assets)</t>
        </is>
      </c>
      <c r="B8" s="4" t="inlineStr">
        <is>
          <t>0.99%</t>
        </is>
      </c>
      <c r="C8" s="4" t="inlineStr">
        <is>
          <t>[1],[4]</t>
        </is>
      </c>
    </row>
    <row r="9"/>
    <row r="10">
      <c r="A10" s="4" t="inlineStr">
        <is>
          <t>[1]</t>
        </is>
      </c>
      <c r="B10" s="4" t="inlineStr">
        <is>
          <t>As described in the “Management of the Fund” section of the Fund’s prospectus beginning on page 3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February 28, 2022. In addition, BlackRock has contractually agreed to waive its management fees by the amount of investment advisory fees the Fund pays to BlackRock indirectly through its investment in money market funds managed by BlackRock or its affiliates, through February 28, 2022. The contractual agreements may be terminated upon 90 days’ notice by a majority of the non-interested</t>
        </is>
      </c>
    </row>
    <row r="11">
      <c r="A11" s="4" t="inlineStr">
        <is>
          <t>[2]</t>
        </is>
      </c>
      <c r="B11" s="4" t="inlineStr">
        <is>
          <t>Other Expenses have been restated to reflect current fees.</t>
        </is>
      </c>
    </row>
    <row r="12">
      <c r="A12" s="4" t="inlineStr">
        <is>
          <t>[3]</t>
        </is>
      </c>
      <c r="B12" s="4" t="inlineStr">
        <is>
          <t xml:space="preserve">The Total Annual Fund Operating Expenses do not correlate to the ratio of expenses to average net assets given in the Fund’s most recent annual report, which does not include the restatement of Other Expenses to reflect current fees. </t>
        </is>
      </c>
    </row>
    <row r="13">
      <c r="A13" s="4" t="inlineStr">
        <is>
          <t>[4]</t>
        </is>
      </c>
      <c r="B13" s="4" t="inlineStr">
        <is>
          <t>As described in the “Management of the Fund” section of the Fund’s prospectus beginning on page 3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9% of average daily net assets (for Institutional Shares) through February 28, 2022. The Fund may have to repay some of these waivers and/or reimbursements to BlackRock in the following two years, and such repayment arrangement will terminate on December 27, 2025. The contractual agreement may be terminated upon 90 days’ notice by a majority of the non-interested</t>
        </is>
      </c>
    </row>
  </sheetData>
  <mergeCells count="6">
    <mergeCell ref="B1:C1"/>
    <mergeCell ref="A9:C9"/>
    <mergeCell ref="B10:C10"/>
    <mergeCell ref="B11:C11"/>
    <mergeCell ref="B12:C12"/>
    <mergeCell ref="B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 BlackRock China A Opportunities Fund - Institutional</t>
        </is>
      </c>
      <c r="B1" s="2" t="inlineStr">
        <is>
          <t>Feb. 26, 2021USD ($)</t>
        </is>
      </c>
    </row>
    <row r="2">
      <c r="A2" s="3" t="inlineStr">
        <is>
          <t>Expense Example:</t>
        </is>
      </c>
    </row>
    <row r="3">
      <c r="A3" s="4" t="inlineStr">
        <is>
          <t>Expense Example, with Redemption, 1 Year</t>
        </is>
      </c>
      <c r="B3" s="5" t="n">
        <v>101</v>
      </c>
    </row>
    <row r="4">
      <c r="A4" s="4" t="inlineStr">
        <is>
          <t>Expense Example, with Redemption, 3 Years</t>
        </is>
      </c>
      <c r="B4" s="6" t="n">
        <v>595</v>
      </c>
    </row>
    <row r="5">
      <c r="A5" s="4" t="inlineStr">
        <is>
          <t>Expense Example, with Redemption, 5 Years</t>
        </is>
      </c>
      <c r="B5" s="6" t="n">
        <v>1115</v>
      </c>
    </row>
    <row r="6">
      <c r="A6" s="4" t="inlineStr">
        <is>
          <t>Expense Example, with Redemption, 10 Years</t>
        </is>
      </c>
      <c r="B6" s="5" t="n">
        <v>25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China A Opportunities Fund (Institutional) [BarChart] - Institutional - BlackRock China A Opportunities Fund - Institutional</t>
        </is>
      </c>
      <c r="B1" s="2" t="inlineStr">
        <is>
          <t>Feb. 26, 2021</t>
        </is>
      </c>
    </row>
    <row r="2">
      <c r="A2" s="3" t="inlineStr">
        <is>
          <t>Bar Chart Table:</t>
        </is>
      </c>
    </row>
    <row r="3">
      <c r="A3" s="4" t="inlineStr">
        <is>
          <t>Annual Return 2019</t>
        </is>
      </c>
      <c r="B3" s="4" t="inlineStr">
        <is>
          <t>44.37%</t>
        </is>
      </c>
    </row>
    <row r="4">
      <c r="A4" s="4" t="inlineStr">
        <is>
          <t>Annual Return 2020</t>
        </is>
      </c>
      <c r="B4" s="4" t="inlineStr">
        <is>
          <t>48.6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Institutional - BlackRock China A Opportunities Fund</t>
        </is>
      </c>
      <c r="B1" s="2" t="inlineStr">
        <is>
          <t>Feb. 26, 2021</t>
        </is>
      </c>
    </row>
    <row r="2">
      <c r="A2" s="4" t="inlineStr">
        <is>
          <t>MSCI China A Onshore Index (Reflects no deduction for fees, expenses or taxes)</t>
        </is>
      </c>
    </row>
    <row r="3">
      <c r="A3" s="3" t="inlineStr">
        <is>
          <t>Average Annual Return:</t>
        </is>
      </c>
    </row>
    <row r="4">
      <c r="A4" s="4" t="inlineStr">
        <is>
          <t>1 Year</t>
        </is>
      </c>
      <c r="B4" s="4" t="inlineStr">
        <is>
          <t>40.04%</t>
        </is>
      </c>
    </row>
    <row r="5">
      <c r="A5" s="4" t="inlineStr">
        <is>
          <t>Since Inception</t>
        </is>
      </c>
      <c r="B5" s="4" t="inlineStr">
        <is>
          <t>39.02%</t>
        </is>
      </c>
    </row>
    <row r="6">
      <c r="A6" s="4" t="inlineStr">
        <is>
          <t>Institutional</t>
        </is>
      </c>
    </row>
    <row r="7">
      <c r="A7" s="3" t="inlineStr">
        <is>
          <t>Average Annual Return:</t>
        </is>
      </c>
    </row>
    <row r="8">
      <c r="A8" s="4" t="inlineStr">
        <is>
          <t>1 Year</t>
        </is>
      </c>
      <c r="B8" s="4" t="inlineStr">
        <is>
          <t>48.67%</t>
        </is>
      </c>
    </row>
    <row r="9">
      <c r="A9" s="4" t="inlineStr">
        <is>
          <t>Since Inception</t>
        </is>
      </c>
      <c r="B9" s="4" t="inlineStr">
        <is>
          <t>46.85%</t>
        </is>
      </c>
    </row>
    <row r="10">
      <c r="A10" s="4" t="inlineStr">
        <is>
          <t>Inception Date</t>
        </is>
      </c>
      <c r="B10" s="4" t="inlineStr">
        <is>
          <t>Dec. 27,
		2018</t>
        </is>
      </c>
    </row>
    <row r="11">
      <c r="A11" s="4" t="inlineStr">
        <is>
          <t>Institutional | After Taxes on Distributions</t>
        </is>
      </c>
    </row>
    <row r="12">
      <c r="A12" s="3" t="inlineStr">
        <is>
          <t>Average Annual Return:</t>
        </is>
      </c>
    </row>
    <row r="13">
      <c r="A13" s="4" t="inlineStr">
        <is>
          <t>1 Year</t>
        </is>
      </c>
      <c r="B13" s="4" t="inlineStr">
        <is>
          <t>46.97%</t>
        </is>
      </c>
    </row>
    <row r="14">
      <c r="A14" s="4" t="inlineStr">
        <is>
          <t>Since Inception</t>
        </is>
      </c>
      <c r="B14" s="4" t="inlineStr">
        <is>
          <t>42.85%</t>
        </is>
      </c>
    </row>
    <row r="15">
      <c r="A15" s="4" t="inlineStr">
        <is>
          <t>Inception Date</t>
        </is>
      </c>
      <c r="B15" s="4" t="inlineStr">
        <is>
          <t>Dec. 27,
		2018</t>
        </is>
      </c>
    </row>
    <row r="16">
      <c r="A16" s="4" t="inlineStr">
        <is>
          <t>Institutional | After Taxes on Distributions and Sales</t>
        </is>
      </c>
    </row>
    <row r="17">
      <c r="A17" s="3" t="inlineStr">
        <is>
          <t>Average Annual Return:</t>
        </is>
      </c>
    </row>
    <row r="18">
      <c r="A18" s="4" t="inlineStr">
        <is>
          <t>1 Year</t>
        </is>
      </c>
      <c r="B18" s="4" t="inlineStr">
        <is>
          <t>29.28%</t>
        </is>
      </c>
    </row>
    <row r="19">
      <c r="A19" s="4" t="inlineStr">
        <is>
          <t>Since Inception</t>
        </is>
      </c>
      <c r="B19" s="4" t="inlineStr">
        <is>
          <t>35.24%</t>
        </is>
      </c>
    </row>
    <row r="20">
      <c r="A20" s="4" t="inlineStr">
        <is>
          <t>Inception Date</t>
        </is>
      </c>
      <c r="B20" s="4" t="inlineStr">
        <is>
          <t>Dec. 27,
		201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 BlackRock China A Opportunities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China A Opportunities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 The investment objective of BlackRock China A Opportunities Fund (the “Fund”), a series of BlackRock FundsSM (the “Trust”), is to seek to maximize total return. Total return means the combination of capital appreciation and investment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Institutiona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4% of the average value of its portfolio.  </t>
        </is>
      </c>
    </row>
    <row r="13">
      <c r="A13" s="4" t="inlineStr">
        <is>
          <t>Portfolio Turnover, Rate</t>
        </is>
      </c>
      <c r="B13" s="4" t="inlineStr">
        <is>
          <t>rr_PortfolioTurnoverRate</t>
        </is>
      </c>
      <c r="C13" s="4" t="inlineStr">
        <is>
          <t>214.00%</t>
        </is>
      </c>
    </row>
    <row r="14">
      <c r="A14" s="4" t="inlineStr">
        <is>
          <t>Expenses Restated to Reflect Current [Text]</t>
        </is>
      </c>
      <c r="B14" s="4" t="inlineStr">
        <is>
          <t>rr_ExpensesRestatedToReflectCurrent</t>
        </is>
      </c>
      <c r="C14" s="4" t="inlineStr">
        <is>
          <t>Other Expenses have been restated to reflect current fe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 Under normal circumstances, the Fund seeks to invest at least 80% of its net assets plus the amount of any borrowings for investment purposes in equity securities of issuers domiciled in the People’s Republic of China (“China” or the “PRC” and, for the purpose of this prospectus, excluding Hong Kong, Macau and Taiwan) and listed in China (i.e., A-shares), and derivatives that have similar economic characteristics to such securities. “A-shares” are equity securities of companies domiciled in China that trade on the Shanghai Stock Exchange (“SSE”) and the Shenzhen Stock Exchange (“SZSE”) and are quoted in renminbi (“RMB”). The Fund primarily intends to invest in equity securities or other financial instruments that are components of, or have characteristics similar to, the securities included in the MSCI China A Onshore Index. The MSCI China A Onshore Index captures large and mid-cap representation across China securities listed on the SSE and SZSE. The index includes those securities that are accessible through the Shanghai-Hong Kong Stock Connect program (“Shanghai Connect”) or the Shenzhen-Hong Kong Stock Connect program (“Shenzhen Connect” and, together with Shanghai Connect, “Stock Connect”) or the Qualified Foreign Institutional Investor (“QFII”) system. The Fund may invest in issuers of any market capitalization. The Fund primarily seeks to buy common stock and may also invest in preferred stock and convertible securities. From time to time, the Fund may invest in shares of companies through “new issues” or initial public offerings (“IPOs”). The Fund intends to invest in A-shares primarily through Stock Connect. Trading through Stock Connect is subject to a daily quota (the “Daily Quota”), which limits the maximum net purchases under Stock Connect each day and, as such, buy orders for A-shares would be rejected once the Daily Quota is exceeded (although the Fund will be permitted to sell A-shares regardless of the Daily Quota balance).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ommodity, a currency or an index, including but not limited to the MSCI China A Onshore Index. The use of options, futures, swaps and forward contracts can be effective in protecting or enhancing the value of the Fund’s assets. The Fund may engage in active and frequent trading of portfolio securities to seek to achieve its primary investment strategies. The Fund is classified as non-diversified under the Investment Company Act of 1940, as amended (the “Investment Company Act”), which means that it can invest more of its assets in fewer issuers than a diversified fund.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hina Investments Risk — Investment in Chinese securities subjects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The A-shares market has a higher propensity for trading suspensions than many other global equity markets. Trading suspensions in certain stocks could lead to greater market execution risk and costs for the Fund. The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Incidents involving China’s or the region’s security may cause uncertainty in the Chinese markets and may adversely affect the Chinese economy and the Fund’s investments.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The United States and China have been engaged in an ongoing trade war with one another, which has led to trade frictions between their economies and negative flow-on consequences on global markets and other nations closely affiliated with those countries. The current political climate has intensified concerns about the ongoing trade war between China and the United State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In addition, there is a risk that further capital controls and/or sanctions may be imposed, which could include the prohibition of, or restrictions on, the ability to own or transfer currency, securities, derivatives or other assets and may also include retaliatory actions, such as seizure of assets. Any of these actions could severely impair the Fund’s ability to purchase, sell, transfer, receive, deliver or otherwise obtain exposure to Chinese securities and assets, including the ability to transfer the Fund’s assets or income back into the United States, and could negatively impact the value and/or liquidity of such assets or otherwise adversely affect the Fund’s operations, causing the Fund to decline in value. Events such as these and their consequences are difficult to predict and it is unclear whether further tariffs may be imposed or other escalating actions may be taken in the future. From time to time, China has experienced outbreaks of infectious illnesses, including the novel coronavirus known as “COVID-19.” The country may be subject to other public health threats, infectious illnesses, diseases or similar issues in the future. Any spread of an infectious illness, public health threat or similar issue could reduce consumer demand or economic output, result in market closures, travel restrictions or quarantines, and generally have a significant impact on the Chinese economy, which in turn could adversely affect the Fund’s investments. 
∎ 
China Risk — Risk of Investing through Stock Connect — Investing in A-shares through Stock Connect is subject to trading, clearance, settlement and other procedures, which could pose risks to the Fund. Trading through Stock Connect is subject to the Daily Quota, which may restrict the Fund’s ability to invest in A-shares through Stock Connect on a timely basis and could affect the Fund’s ability to effectively pursue its investment strategy.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 
China Tax Risk — Withholding Income Tax Risk — Under the general taxing provision of the PRC Corporate Income Tax Law, a foreign investor, such as the Fund, is subject to a 10% withholding tax on passive income, including dividends, interest and capital gains on dispositions of PRC equity interests that are derived from the PRC, so long as the foreign investor is not considered to be a PRC tax resident, which can happen by virtue of the foreign investor being centrally managed or controlled in the PRC or by having a PRC “tax establishment.” Circular 79, which the PRC tax authorities released on November 14, 2014, temporarily exempts QFIIs and Renminbi Qualified Foreign Institutional Investors from the withholding tax imposed on capital gains on dispositions of PRC trading shares and other equity interests. Circular 81, released on November 14, 2014, and Circular 127, released on December 1, 2016, temporarily exempt investors from the withholding tax imposed on capital gains on dispositions of PRC equity interests in A-shares traded through Stock Connect. However, even if Circulars 79, 81 and 127 apply, a foreign investor, such as the Fund, will still be subject to a 10% withholding tax on dividend and interest derived from issuers domiciled in the PRC. Value Added Tax Risk — Beginning May 1, 2016, the Business Tax (“BT”) that was imposed on financial services (including the transfer of financial products) was replaced with the Value Added Tax (“VAT”). Prior to that date, capital gains derived by investors from the trading of PRC securities (including A-shares) were exempt from BT. With the expansion of VAT to financial services, the BT exemption was grandfathered and investors continue to enjoy an exemption on gains under the new VAT regime. Dividends received by investors from investments in A-shares are not subject to VAT. The duration of the temporary exemptions under Circulars 79, 81 and 127 is not stated in these circulars, and they are subject to termination by the PRC tax authorities without notice. Similarly, the duration of the exemption under the new VAT regime is subject to termination. If the exemptions are withdrawn or modified, the PRC tax authorities may seek to collect tax on gains realized on the Fund’s investments in A-shares or other Chinese investments, thereby subjecting the Fund to double taxation on such investments, and the resultant tax liability would adversely affect the Fund’s net asset valu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urrency Risk — The Fund’s assets will be invested primarily in domestic Chinese equities and the income received by the Fund will be primarily in RMB. Because the Fund’s net asset value is determined on the basis of the U.S. dollar, investors may lose money if the RMB depreciates against the U.S. dollar, even if the local currency values of the Fund’s holdings in Chinese securities increase. Furthermore, the Fund may incur costs in connection with conversions between U.S. dollars and RMB, as well as in connection with conversions between the two separate types of RMB, the onshore RMB (“CNY”) and the offshore RMB (“CNH”). In addition, there is no assurance that there will always be sufficient amounts of RMB available for the Fund to remain fully invested in Chinese equities. The Chinese government heavily regulates the domestic exchange of foreign currencies and RMB exchange rates in China, which may adversely affect the operations and financial results of the Fund’s investments in China.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Geographic Concentration Risk — The Fund will invest primarily in securities of companies domiciled, or exercising the predominant part of their economic activity, in China. Because the Fund concentrates its investments in this manner, it 
assumes the risk that economic, political and social conditions in China will have a significant impact on the Fund’s investment performance which may be more volatile than the performance of more geographically diversified funds. 
∎ 
Geographic Risk — A natural or manmade disaster could occur in China. China is located in a part of the world that has historically been prone to natural disasters such as floods, droughts, earthquakes, typhoons or tsunamis, and is economically sensitive to environmental events. Any such event may adversely impact China’s economy and the value of the securities in the Fund.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Non-Diversification Risk — The Fund is a non-diversified 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Risk Nondiversified Status [Text]</t>
        </is>
      </c>
      <c r="B22" s="4" t="inlineStr">
        <is>
          <t>rr_RiskNondiversifiedStatus</t>
        </is>
      </c>
      <c r="C22" s="4" t="inlineStr">
        <is>
          <t xml:space="preserve">Non-Diversification Risk — The Fund is a non-diversified fund. Because the Fund may invest in securities of a smaller number of issuers, it may be more exposed to the risks associated with and developments affecting an individual issuer than a fund that invests more widely. </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The information shows you how the performance of the Fund has varied for the periods since inception and provides some indication of the risks of investing in the Fund. The table compares the Fund’s performance to that of the MSCI China A Onshor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5">
      <c r="A25" s="4" t="inlineStr">
        <is>
          <t>Performance Information Illustrates Variability of Returns [Text]</t>
        </is>
      </c>
      <c r="B25" s="4" t="inlineStr">
        <is>
          <t>rr_PerformanceInformationIllustratesVariabilityOfReturns</t>
        </is>
      </c>
      <c r="C25" s="4" t="inlineStr">
        <is>
          <t>The information shows you how the performance of the Fund has varied for the periods since inception and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Institutional SharesANNUAL TOTAL RETURNSBlackRock China A Opportunities FundAs of 12/31</t>
        </is>
      </c>
    </row>
    <row r="30">
      <c r="A30" s="4" t="inlineStr">
        <is>
          <t>Bar Chart Closing [Text Block]</t>
        </is>
      </c>
      <c r="B30" s="4" t="inlineStr">
        <is>
          <t>rr_BarChartClosingTextBlock</t>
        </is>
      </c>
      <c r="C30" s="4" t="inlineStr">
        <is>
          <t>During the periods shown in the bar chart, the highest return for a quarter was 31.91% (quarter ended March 31, 2019) and the lowest return for a quarter was –10.35% (quarter ended March 31, 2020).</t>
        </is>
      </c>
    </row>
    <row r="31">
      <c r="A31" s="4" t="inlineStr">
        <is>
          <t>Performance Table Heading</t>
        </is>
      </c>
      <c r="B31" s="4" t="inlineStr">
        <is>
          <t>rr_PerformanceTableHeading</t>
        </is>
      </c>
      <c r="C31" s="4" t="inlineStr">
        <is>
          <t>For the periods ended 12/31/20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Institutional | BlackRock China A Opportunities Fund | Institutional Shares</t>
        </is>
      </c>
    </row>
    <row r="36">
      <c r="A36" s="3" t="inlineStr">
        <is>
          <t>Risk/Return:</t>
        </is>
      </c>
      <c r="B36" s="4" t="inlineStr">
        <is>
          <t>rr_RiskReturnAbstract</t>
        </is>
      </c>
    </row>
    <row r="37">
      <c r="A37" s="4" t="inlineStr">
        <is>
          <t>Management Fee</t>
        </is>
      </c>
      <c r="B37" s="4" t="inlineStr">
        <is>
          <t>rr_ManagementFeesOverAssets</t>
        </is>
      </c>
      <c r="C37" s="4" t="inlineStr">
        <is>
          <t>0.75%</t>
        </is>
      </c>
      <c r="D37" s="4" t="inlineStr">
        <is>
          <t>[1]</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1.56%</t>
        </is>
      </c>
      <c r="D39" s="4" t="inlineStr">
        <is>
          <t>[2],[3]</t>
        </is>
      </c>
    </row>
    <row r="40">
      <c r="A40" s="4" t="inlineStr">
        <is>
          <t>Total Annual Fund Operating Expenses</t>
        </is>
      </c>
      <c r="B40" s="4" t="inlineStr">
        <is>
          <t>rr_ExpensesOverAssets</t>
        </is>
      </c>
      <c r="C40" s="4" t="inlineStr">
        <is>
          <t>2.31%</t>
        </is>
      </c>
      <c r="D40" s="4" t="inlineStr">
        <is>
          <t>[3]</t>
        </is>
      </c>
    </row>
    <row r="41">
      <c r="A41" s="4" t="inlineStr">
        <is>
          <t>Fee Waivers and/or Expense Reimbursements</t>
        </is>
      </c>
      <c r="B41" s="4" t="inlineStr">
        <is>
          <t>rr_FeeWaiverOrReimbursementOverAssets</t>
        </is>
      </c>
      <c r="C41" s="4" t="inlineStr">
        <is>
          <t>(1.32%)</t>
        </is>
      </c>
      <c r="D41" s="4" t="inlineStr">
        <is>
          <t>[1],[4]</t>
        </is>
      </c>
    </row>
    <row r="42">
      <c r="A42" s="4" t="inlineStr">
        <is>
          <t>Total Annual Fund Operating Expenses After Fee Waivers and/or Expense Reimbursements</t>
        </is>
      </c>
      <c r="B42" s="4" t="inlineStr">
        <is>
          <t>rr_NetExpensesOverAssets</t>
        </is>
      </c>
      <c r="C42" s="4" t="inlineStr">
        <is>
          <t>0.99%</t>
        </is>
      </c>
      <c r="D42" s="4" t="inlineStr">
        <is>
          <t>[1],[4]</t>
        </is>
      </c>
    </row>
    <row r="43">
      <c r="A43" s="4" t="inlineStr">
        <is>
          <t>1 Year</t>
        </is>
      </c>
      <c r="B43" s="4" t="inlineStr">
        <is>
          <t>rr_ExpenseExampleYear01</t>
        </is>
      </c>
      <c r="C43" s="5" t="n">
        <v>101</v>
      </c>
    </row>
    <row r="44">
      <c r="A44" s="4" t="inlineStr">
        <is>
          <t>3 Years</t>
        </is>
      </c>
      <c r="B44" s="4" t="inlineStr">
        <is>
          <t>rr_ExpenseExampleYear03</t>
        </is>
      </c>
      <c r="C44" s="6" t="n">
        <v>595</v>
      </c>
    </row>
    <row r="45">
      <c r="A45" s="4" t="inlineStr">
        <is>
          <t>5 Years</t>
        </is>
      </c>
      <c r="B45" s="4" t="inlineStr">
        <is>
          <t>rr_ExpenseExampleYear05</t>
        </is>
      </c>
      <c r="C45" s="6" t="n">
        <v>1115</v>
      </c>
    </row>
    <row r="46">
      <c r="A46" s="4" t="inlineStr">
        <is>
          <t>10 Years</t>
        </is>
      </c>
      <c r="B46" s="4" t="inlineStr">
        <is>
          <t>rr_ExpenseExampleYear10</t>
        </is>
      </c>
      <c r="C46" s="5" t="n">
        <v>2544</v>
      </c>
    </row>
    <row r="47">
      <c r="A47" s="4" t="inlineStr">
        <is>
          <t>2019</t>
        </is>
      </c>
      <c r="B47" s="4" t="inlineStr">
        <is>
          <t>rr_AnnualReturn2019</t>
        </is>
      </c>
      <c r="C47" s="4" t="inlineStr">
        <is>
          <t>44.37%</t>
        </is>
      </c>
    </row>
    <row r="48">
      <c r="A48" s="4" t="inlineStr">
        <is>
          <t>2020</t>
        </is>
      </c>
      <c r="B48" s="4" t="inlineStr">
        <is>
          <t>rr_AnnualReturn2020</t>
        </is>
      </c>
      <c r="C48" s="4" t="inlineStr">
        <is>
          <t>48.67%</t>
        </is>
      </c>
    </row>
    <row r="49">
      <c r="A49" s="4" t="inlineStr">
        <is>
          <t>Highest Quarterly Return, Label</t>
        </is>
      </c>
      <c r="B49" s="4" t="inlineStr">
        <is>
          <t>rr_HighestQuarterlyReturnLabel</t>
        </is>
      </c>
      <c r="C49" s="4" t="inlineStr">
        <is>
          <t>highest return</t>
        </is>
      </c>
    </row>
    <row r="50">
      <c r="A50" s="4" t="inlineStr">
        <is>
          <t>Highest Quarterly Return, Date</t>
        </is>
      </c>
      <c r="B50" s="4" t="inlineStr">
        <is>
          <t>rr_BarChartHighestQuarterlyReturnDate</t>
        </is>
      </c>
      <c r="C50" s="4" t="inlineStr">
        <is>
          <t>Mar. 31,
		2019</t>
        </is>
      </c>
    </row>
    <row r="51">
      <c r="A51" s="4" t="inlineStr">
        <is>
          <t>Highest Quarterly Return</t>
        </is>
      </c>
      <c r="B51" s="4" t="inlineStr">
        <is>
          <t>rr_BarChartHighestQuarterlyReturn</t>
        </is>
      </c>
      <c r="C51" s="4" t="inlineStr">
        <is>
          <t>31.91%</t>
        </is>
      </c>
    </row>
    <row r="52">
      <c r="A52" s="4" t="inlineStr">
        <is>
          <t>Lowest Quarterly Return, Label</t>
        </is>
      </c>
      <c r="B52" s="4" t="inlineStr">
        <is>
          <t>rr_LowestQuarterlyReturnLabel</t>
        </is>
      </c>
      <c r="C52" s="4" t="inlineStr">
        <is>
          <t>lowest return</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0.35%)</t>
        </is>
      </c>
    </row>
    <row r="55">
      <c r="A55" s="4" t="inlineStr">
        <is>
          <t>1 Year</t>
        </is>
      </c>
      <c r="B55" s="4" t="inlineStr">
        <is>
          <t>rr_AverageAnnualReturnYear01</t>
        </is>
      </c>
      <c r="C55" s="4" t="inlineStr">
        <is>
          <t>48.67%</t>
        </is>
      </c>
    </row>
    <row r="56">
      <c r="A56" s="4" t="inlineStr">
        <is>
          <t>Since Inception</t>
        </is>
      </c>
      <c r="B56" s="4" t="inlineStr">
        <is>
          <t>rr_AverageAnnualReturnSinceInception</t>
        </is>
      </c>
      <c r="C56" s="4" t="inlineStr">
        <is>
          <t>46.85%</t>
        </is>
      </c>
    </row>
    <row r="57">
      <c r="A57" s="4" t="inlineStr">
        <is>
          <t>Inception Date</t>
        </is>
      </c>
      <c r="B57" s="4" t="inlineStr">
        <is>
          <t>rr_AverageAnnualReturnInceptionDate</t>
        </is>
      </c>
      <c r="C57" s="4" t="inlineStr">
        <is>
          <t>Dec. 27,
		2018</t>
        </is>
      </c>
    </row>
    <row r="58">
      <c r="A58" s="4" t="inlineStr">
        <is>
          <t>Institutional | BlackRock China A Opportunities Fund | Return After Taxes on Distributions | Institutional Shares</t>
        </is>
      </c>
    </row>
    <row r="59">
      <c r="A59" s="3" t="inlineStr">
        <is>
          <t>Risk/Return:</t>
        </is>
      </c>
      <c r="B59" s="4" t="inlineStr">
        <is>
          <t>rr_RiskReturnAbstract</t>
        </is>
      </c>
    </row>
    <row r="60">
      <c r="A60" s="4" t="inlineStr">
        <is>
          <t>1 Year</t>
        </is>
      </c>
      <c r="B60" s="4" t="inlineStr">
        <is>
          <t>rr_AverageAnnualReturnYear01</t>
        </is>
      </c>
      <c r="C60" s="4" t="inlineStr">
        <is>
          <t>46.97%</t>
        </is>
      </c>
    </row>
    <row r="61">
      <c r="A61" s="4" t="inlineStr">
        <is>
          <t>Since Inception</t>
        </is>
      </c>
      <c r="B61" s="4" t="inlineStr">
        <is>
          <t>rr_AverageAnnualReturnSinceInception</t>
        </is>
      </c>
      <c r="C61" s="4" t="inlineStr">
        <is>
          <t>42.85%</t>
        </is>
      </c>
    </row>
    <row r="62">
      <c r="A62" s="4" t="inlineStr">
        <is>
          <t>Inception Date</t>
        </is>
      </c>
      <c r="B62" s="4" t="inlineStr">
        <is>
          <t>rr_AverageAnnualReturnInceptionDate</t>
        </is>
      </c>
      <c r="C62" s="4" t="inlineStr">
        <is>
          <t>Dec. 27,
		2018</t>
        </is>
      </c>
    </row>
    <row r="63">
      <c r="A63" s="4" t="inlineStr">
        <is>
          <t>Institutional | BlackRock China A Opportunities Fund | Return After Taxes on Distributions and Sale of Fund Shares | Institutional Shares</t>
        </is>
      </c>
    </row>
    <row r="64">
      <c r="A64" s="3" t="inlineStr">
        <is>
          <t>Risk/Return:</t>
        </is>
      </c>
      <c r="B64" s="4" t="inlineStr">
        <is>
          <t>rr_RiskReturnAbstract</t>
        </is>
      </c>
    </row>
    <row r="65">
      <c r="A65" s="4" t="inlineStr">
        <is>
          <t>1 Year</t>
        </is>
      </c>
      <c r="B65" s="4" t="inlineStr">
        <is>
          <t>rr_AverageAnnualReturnYear01</t>
        </is>
      </c>
      <c r="C65" s="4" t="inlineStr">
        <is>
          <t>29.28%</t>
        </is>
      </c>
    </row>
    <row r="66">
      <c r="A66" s="4" t="inlineStr">
        <is>
          <t>Since Inception</t>
        </is>
      </c>
      <c r="B66" s="4" t="inlineStr">
        <is>
          <t>rr_AverageAnnualReturnSinceInception</t>
        </is>
      </c>
      <c r="C66" s="4" t="inlineStr">
        <is>
          <t>35.24%</t>
        </is>
      </c>
    </row>
    <row r="67">
      <c r="A67" s="4" t="inlineStr">
        <is>
          <t>Inception Date</t>
        </is>
      </c>
      <c r="B67" s="4" t="inlineStr">
        <is>
          <t>rr_AverageAnnualReturnInceptionDate</t>
        </is>
      </c>
      <c r="C67" s="4" t="inlineStr">
        <is>
          <t>Dec. 27,
		2018</t>
        </is>
      </c>
    </row>
    <row r="68">
      <c r="A68" s="4" t="inlineStr">
        <is>
          <t>Institutional | BlackRock China A Opportunities Fund | MSCI China A Onshore Index (Reflects no deduction for fees, expenses or taxes)</t>
        </is>
      </c>
    </row>
    <row r="69">
      <c r="A69" s="3" t="inlineStr">
        <is>
          <t>Risk/Return:</t>
        </is>
      </c>
      <c r="B69" s="4" t="inlineStr">
        <is>
          <t>rr_RiskReturnAbstract</t>
        </is>
      </c>
    </row>
    <row r="70">
      <c r="A70" s="4" t="inlineStr">
        <is>
          <t>1 Year</t>
        </is>
      </c>
      <c r="B70" s="4" t="inlineStr">
        <is>
          <t>rr_AverageAnnualReturnYear01</t>
        </is>
      </c>
      <c r="C70" s="4" t="inlineStr">
        <is>
          <t>40.04%</t>
        </is>
      </c>
    </row>
    <row r="71">
      <c r="A71" s="4" t="inlineStr">
        <is>
          <t>Since Inception</t>
        </is>
      </c>
      <c r="B71" s="4" t="inlineStr">
        <is>
          <t>rr_AverageAnnualReturnSinceInception</t>
        </is>
      </c>
      <c r="C71" s="4" t="inlineStr">
        <is>
          <t>39.02%</t>
        </is>
      </c>
    </row>
    <row r="72"/>
    <row r="73">
      <c r="A73" s="4" t="inlineStr">
        <is>
          <t>[1]</t>
        </is>
      </c>
      <c r="B73" s="4" t="inlineStr">
        <is>
          <t>As described in the “Management of the Fund” section of the Fund’s prospectus beginning on page 3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February 28, 2022. In addition, BlackRock has contractually agreed to waive its management fees by the amount of investment advisory fees the Fund pays to BlackRock indirectly through its investment in money market funds managed by BlackRock or its affiliates, through February 28, 2022. The contractual agreements may be terminated upon 90 days’ notice by a majority of the non-interested</t>
        </is>
      </c>
    </row>
    <row r="74">
      <c r="A74" s="4" t="inlineStr">
        <is>
          <t>[2]</t>
        </is>
      </c>
      <c r="B74" s="4" t="inlineStr">
        <is>
          <t>Other Expenses have been restated to reflect current fees.</t>
        </is>
      </c>
    </row>
    <row r="75">
      <c r="A75" s="4" t="inlineStr">
        <is>
          <t>[3]</t>
        </is>
      </c>
      <c r="B75" s="4" t="inlineStr">
        <is>
          <t xml:space="preserve">The Total Annual Fund Operating Expenses do not correlate to the ratio of expenses to average net assets given in the Fund’s most recent annual report, which does not include the restatement of Other Expenses to reflect current fees. </t>
        </is>
      </c>
    </row>
    <row r="76">
      <c r="A76" s="4" t="inlineStr">
        <is>
          <t>[4]</t>
        </is>
      </c>
      <c r="B76" s="4" t="inlineStr">
        <is>
          <t>As described in the “Management of the Fund” section of the Fund’s prospectus beginning on page 34,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9% of average daily net assets (for Institutional Shares) through February 28, 2022. The Fund may have to repay some of these waivers and/or reimbursements to BlackRock in the following two years, and such repayment arrangement will terminate on December 27, 2025. The contractual agreement may be terminated upon 90 days’ notice by a majority of the non-interested</t>
        </is>
      </c>
    </row>
  </sheetData>
  <mergeCells count="6">
    <mergeCell ref="C1:D1"/>
    <mergeCell ref="A72:C72"/>
    <mergeCell ref="B73:C73"/>
    <mergeCell ref="B74:C74"/>
    <mergeCell ref="B75:C75"/>
    <mergeCell ref="B76:C7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Class K | BlackRock China A Opportunities Fund</t>
        </is>
      </c>
    </row>
    <row r="3">
      <c r="A3" s="4" t="inlineStr">
        <is>
          <t>Fund Overview Key Facts About BlackRock China A Opportunities Fund</t>
        </is>
      </c>
    </row>
    <row r="4">
      <c r="A4" s="4" t="inlineStr">
        <is>
          <t xml:space="preserve">Investment Objective  </t>
        </is>
      </c>
    </row>
    <row r="5">
      <c r="A5" s="4" t="inlineStr">
        <is>
          <t xml:space="preserve"> The investment objective of BlackRock China A Opportunities Fund (the “Fund”), a series of BlackRock FundsSM (the “Trust”), is to seek to maximize total return. Total return means the combination of capital appreciation and investment income. </t>
        </is>
      </c>
    </row>
    <row r="6">
      <c r="A6" s="4" t="inlineStr">
        <is>
          <t xml:space="preserve">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expenses that you pay each year as a percentage of the value of your investment) </t>
        </is>
      </c>
    </row>
    <row r="9">
      <c r="A9" s="4" t="inlineStr">
        <is>
          <t xml:space="preserve">Example: </t>
        </is>
      </c>
    </row>
    <row r="10">
      <c r="A10" s="4" t="inlineStr">
        <is>
          <t xml:space="preserve">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4% of the average value of its portfolio.  </t>
        </is>
      </c>
    </row>
    <row r="13">
      <c r="A13" s="4" t="inlineStr">
        <is>
          <t xml:space="preserve">Principal Investment Strategies of the Fund  </t>
        </is>
      </c>
    </row>
    <row r="14">
      <c r="A14" s="4" t="inlineStr">
        <is>
          <t xml:space="preserve"> Under normal circumstances, the Fund seeks to invest at least 80% of its net assets plus the amount of any borrowings for investment purposes in equity securities of issuers domiciled in the People’s Republic of China (“China” or the “PRC” and, for the purpose of this prospectus, excluding Hong Kong, Macau and Taiwan) and listed in China (i.e., A-shares), and derivatives that have similar economic characteristics to such securities. “A-shares” are equity securities of companies domiciled in China that trade on the Shanghai Stock Exchange (“SSE”) and the Shenzhen Stock Exchange (“SZSE”) and are quoted in renminbi (“RMB”). The Fund primarily intends to invest in equity securities or other financial instruments that are components of, or have characteristics similar to, the securities included in the MSCI China A Onshore Index. The MSCI China A Onshore Index captures large and mid-cap representation across China securities listed on the SSE and SZSE. The index includes those securities that are accessible through the Shanghai-Hong Kong Stock Connect program (“Shanghai Connect”) or the Shenzhen-Hong Kong Stock Connect program (“Shenzhen Connect” and, together with Shanghai Connect, “Stock Connect”) or the Qualified Foreign Institutional Investor (“QFII”) system. The Fund may invest in issuers of any market capitalization. The Fund primarily seeks to buy common stock and may also invest in preferred stock and convertible securities. From time to time, the Fund may invest in shares of companies through “new issues” or initial public offerings (“IPOs”). The Fund intends to invest in A-shares primarily through Stock Connect. Trading through Stock Connect is subject to a daily quota (the “Daily Quota”), which limits the maximum net purchases under Stock Connect each day and, as such, buy orders for A-shares would be rejected once the Daily Quota is exceeded (although the Fund will be permitted to sell A-shares regardless of the Daily Quota balance).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ommodity, a currency or an index, including but not limited to the MSCI China A Onshore Index. The use of options, futures, swaps and forward contracts can be effective in protecting or enhancing the value of the Fund’s assets. The Fund may engage in active and frequent trading of portfolio securities to seek to achieve its primary investment strategies. The Fund is classified as non-diversified under the Investment Company Act of 1940, as amended (the “Investment Company Act”), which means that it can invest more of its assets in fewer issuers than a diversified fund. </t>
        </is>
      </c>
    </row>
    <row r="15">
      <c r="A15" s="4" t="inlineStr">
        <is>
          <t xml:space="preserve">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hina Investments Risk — Investment in Chinese securities subjects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The A-shares market has a higher propensity for trading suspensions than many other global equity markets. Trading suspensions in certain stocks could lead to greater market execution risk and costs for the Fund. The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Incidents involving China’s or the region’s security may cause uncertainty in the Chinese markets and may adversely affect the Chinese economy and the Fund’s investments.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The United States and China have been engaged in an ongoing trade war with one another, which has led to trade frictions between their economies and negative flow-on consequences on global markets and other nations closely affiliated with those countries. The current political climate has intensified concerns about the ongoing trade war between China and the United State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In addition, there is a risk that further capital controls and/or sanctions may be imposed, which could include the prohibition of, or restrictions on, the ability to own or transfer currency, securities, derivatives or other assets and may also include retaliatory actions, such as seizure of assets. Any of these actions could severely impair the Fund’s ability to purchase, sell, transfer, receive, deliver or otherwise obtain exposure to Chinese securities and assets, including the ability to transfer the Fund’s assets or income back into the United States, and could negatively impact the value and/or liquidity of such assets or otherwise adversely affect the Fund’s operations, causing the Fund to decline in value. Events such as these and their consequences are difficult to predict and it is unclear whether further tariffs may be imposed or other escalating actions may be taken in the future. From time to time, China has experienced outbreaks of infectious illnesses, including the novel coronavirus known as “COVID-19.” The country may be subject to other public health threats, infectious illnesses, diseases or similar issues in the future. Any spread of an infectious illness, public health threat or similar issue could reduce consumer demand or economic output, result in market closures, travel restrictions or quarantines, and generally have a significant impact on the Chinese economy, which in turn could adversely affect the Fund’s investments. 
∎ 
China Risk — Risk of Investing through Stock Connect — Investing in A-shares through Stock Connect is subject to trading, clearance, settlement and other procedures, which could pose risks to the Fund. Trading through Stock Connect is subject to the Daily Quota, which may restrict the Fund’s ability to invest in A-shares through Stock Connect on a timely basis and could affect the Fund’s ability to effectively pursue its investment strategy.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 
China Tax Risk — Withholding Income Tax Risk — Under the general taxing provision of the PRC Corporate Income Tax Law, a foreign investor, such as the Fund, is subject to a 10% withholding tax on passive income, including dividends, interest and capital gains on dispositions of PRC equity interests that are derived from the PRC, so long as the foreign investor is not considered to be a PRC tax resident, which can happen by virtue of the foreign investor being centrally managed or controlled in the PRC or by having a PRC “tax establishment.” Circular 79, which the PRC tax authorities released on November 14, 2014, temporarily exempts QFIIs and Renminbi Qualified Foreign Institutional Investors from the withholding tax imposed on capital gains on dispositions of PRC trading shares and other equity interests. Circular 81, released on November 14, 2014, and Circular 127, released on December 1, 2016, temporarily exempt investors from the withholding tax imposed on capital gains on dispositions of PRC equity interests in A-shares traded through Stock Connect. However, even if Circulars 79, 81 and 127 apply, a foreign investor, such as the Fund, will still be subject to a 10% withholding tax on dividend and interest derived from issuers domiciled in the PRC. Value Added Tax Risk — Beginning May 1, 2016, the Business Tax (“BT”) that was imposed on financial services (including the transfer of financial products) was replaced with the Value Added Tax (“VAT”). Prior to that date, capital gains derived by investors from the trading of PRC securities (including A-shares) were exempt from BT. With the expansion of VAT to financial services, the BT exemption was grandfathered and investors continue to enjoy an exemption on gains under the new VAT regime. Dividends received by investors from investments in A-shares are not subject to VAT. The duration of the temporary exemptions under Circulars 79, 81 and 127 is not stated in these circulars, and they are subject to termination by the PRC tax authorities without notice. Similarly, the duration of the exemption under the new VAT regime is subject to termination. If the exemptions are withdrawn or modified, the PRC tax authorities may seek to collect tax on gains realized on the Fund’s investments in A-shares or other Chinese investments, thereby subjecting the Fund to double taxation on such investments, and the resultant tax liability would adversely affect the Fund’s net asset valu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urrency Risk — The Fund’s assets will be invested primarily in domestic Chinese equities and the income received by the Fund will be primarily in RMB. Because the Fund’s net asset value is determined on the basis of the U.S. dollar, investors may lose money if the RMB depreciates against the U.S. dollar, even if the local currency values of the Fund’s holdings in Chinese securities increase. Furthermore, the Fund may incur costs in connection with conversions between U.S. dollars and RMB, as well as in connection with conversions between the two separate types of RMB, the onshore RMB (“CNY”) and the offshore RMB (“CNH”). In addition, there is no assurance that there will always be sufficient amounts of RMB available for the Fund to remain fully invested in Chinese equities. The Chinese government heavily regulates the domestic exchange of foreign currencies and RMB exchange rates in China, which may adversely affect the operations and financial results of the Fund’s investments in China.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Geographic Concentration Risk — The Fund will invest primarily in securities of companies domiciled, or exercising the predominant part of their economic activity, in China. Because the Fund concentrates its investments in this 
manner, it assumes the risk that economic, political and social conditions in China will have a significant impact on the Fund’s investment performance which may be more volatile than the performance of more geographically diversified funds. 
∎ 
Geographic Risk — A natural or manmade disaster could occur in China. China is located in a part of the world that has historically been prone to natural disasters such as floods, droughts, earthquakes, typhoons or tsunamis, and is economically sensitive to environmental events. Any such event may adversely impact China’s economy and the value of the securities in the Fund.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in a Particular Geographic Region or Country Risk — Asia-Pacific Countries — In addition to the risks of investing in non-U.S. securities and the risks of investing in emerging markets, the developing market Asia-Pacific countries are subject to certain additional or specific risks. In many of these markets, there is a high concentration of market capitalization and trading volume in a small number of issuers representing a limited number of industries, as well as a high concentration of investors and financial intermediaries. Many of these markets also may be affected by developments with respect to more established markets in the region such as in Japan and Hong Kong. Brokers in developing market Asia-Pacific countries typically are fewer in number and less well capitalized than brokers in the United Stat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Non-Diversification Risk — The Fund is a non-diversified fund. Because the Fund may invest in securities of a smaller number of issuers, it may be more exposed to the risks associated with and developments affecting an individual issuer than a fund that invests more widely.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17">
      <c r="A17" s="4" t="inlineStr">
        <is>
          <t xml:space="preserve">Performance Information  </t>
        </is>
      </c>
    </row>
    <row r="18">
      <c r="A18" s="4" t="inlineStr">
        <is>
          <t>The information shows you how the performance of the Fund has varied for the periods since inception and provides some indication of the risks of investing in the Fund. The table compares the Fund’s performance to that of the MSCI China A Onshor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Class K SharesANNUAL TOTAL RETURNSBlackRock China A Opportunities FundAs of 12/31</t>
        </is>
      </c>
    </row>
    <row r="20">
      <c r="A20" s="4" t="inlineStr">
        <is>
          <t>During the periods shown in the bar chart, the highest return for a quarter was 31.91% (quarter ended March 31, 2019) and the lowest return for a quarter was –10.35%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China A Opportunities Fund - Class K</t>
        </is>
      </c>
      <c r="B1" s="2" t="inlineStr">
        <is>
          <t>Feb. 26, 2021</t>
        </is>
      </c>
    </row>
    <row r="2">
      <c r="A2" s="3" t="inlineStr">
        <is>
          <t>Operating Expenses:</t>
        </is>
      </c>
    </row>
    <row r="3">
      <c r="A3" s="4" t="inlineStr">
        <is>
          <t>Management Fees (as a percentage of Assets)</t>
        </is>
      </c>
      <c r="B3" s="4" t="inlineStr">
        <is>
          <t>0.75%</t>
        </is>
      </c>
      <c r="C3" s="4" t="inlineStr">
        <is>
          <t>[1]</t>
        </is>
      </c>
    </row>
    <row r="4">
      <c r="A4" s="4" t="inlineStr">
        <is>
          <t>Distribution and Service (12b-1) Fees</t>
        </is>
      </c>
      <c r="B4" s="4" t="inlineStr">
        <is>
          <t xml:space="preserve">none
				</t>
        </is>
      </c>
    </row>
    <row r="5">
      <c r="A5" s="4" t="inlineStr">
        <is>
          <t>Other Expenses (as a percentage of Assets):</t>
        </is>
      </c>
      <c r="B5" s="4" t="inlineStr">
        <is>
          <t>1.57%</t>
        </is>
      </c>
      <c r="C5" s="4" t="inlineStr">
        <is>
          <t>[2],[3]</t>
        </is>
      </c>
    </row>
    <row r="6">
      <c r="A6" s="4" t="inlineStr">
        <is>
          <t>Expenses (as a percentage of Assets)</t>
        </is>
      </c>
      <c r="B6" s="4" t="inlineStr">
        <is>
          <t>2.32%</t>
        </is>
      </c>
      <c r="C6" s="4" t="inlineStr">
        <is>
          <t>[3]</t>
        </is>
      </c>
    </row>
    <row r="7">
      <c r="A7" s="4" t="inlineStr">
        <is>
          <t>Fee Waiver or Reimbursement</t>
        </is>
      </c>
      <c r="B7" s="4" t="inlineStr">
        <is>
          <t>(1.38%)</t>
        </is>
      </c>
      <c r="C7" s="4" t="inlineStr">
        <is>
          <t>[1],[4]</t>
        </is>
      </c>
    </row>
    <row r="8">
      <c r="A8" s="4" t="inlineStr">
        <is>
          <t>Net Expenses (as a percentage of Assets)</t>
        </is>
      </c>
      <c r="B8" s="4" t="inlineStr">
        <is>
          <t>0.94%</t>
        </is>
      </c>
      <c r="C8" s="4" t="inlineStr">
        <is>
          <t>[1],[4]</t>
        </is>
      </c>
    </row>
    <row r="9"/>
    <row r="10">
      <c r="A10" s="4" t="inlineStr">
        <is>
          <t>[1]</t>
        </is>
      </c>
      <c r="B10" s="4" t="inlineStr">
        <is>
          <t>As described in the “Management of the Fund” section of the Fund’s prospectus beginning on page 3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February 28, 2022. In addition, BlackRock has contractually agreed to waive its management fees by the amount of investment advisory fees the Fund pays to BlackRock indirectly through its investment in money market funds managed by BlackRock or its affiliates, through February 28, 2022. The contractual agreements may be terminated upon 90 days’ notice by a majority of the non-interested</t>
        </is>
      </c>
    </row>
    <row r="11">
      <c r="A11" s="4" t="inlineStr">
        <is>
          <t>[2]</t>
        </is>
      </c>
      <c r="B11" s="4" t="inlineStr">
        <is>
          <t>Other Expenses have been restated to reflect current fees.</t>
        </is>
      </c>
    </row>
    <row r="12">
      <c r="A12" s="4" t="inlineStr">
        <is>
          <t>[3]</t>
        </is>
      </c>
      <c r="B12" s="4" t="inlineStr">
        <is>
          <t>The Total Annual Fund Operating Expenses do not correlate to the ratio of expenses to average net assets given in the Fund’s most recent annual report, which does not include the restatement of Other Expenses to reflect current fees.</t>
        </is>
      </c>
    </row>
    <row r="13">
      <c r="A13" s="4" t="inlineStr">
        <is>
          <t>[4]</t>
        </is>
      </c>
      <c r="B13" s="4" t="inlineStr">
        <is>
          <t>As described in the “Management of the Fund” section of the Fund’s prospectus beginning on page 3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4% of average daily net assets (for Class K Shares) through February 28, 2022. The Fund may have to repay some of these waivers and/or reimbursements to BlackRock in the following two years, and such repayment arrangement will terminate on December 27, 2025. The contractual agreement may be terminated upon 90 days’ notice by a majority of the non-interested</t>
        </is>
      </c>
    </row>
  </sheetData>
  <mergeCells count="6">
    <mergeCell ref="B1:C1"/>
    <mergeCell ref="A9:C9"/>
    <mergeCell ref="B10:C10"/>
    <mergeCell ref="B11:C11"/>
    <mergeCell ref="B12:C12"/>
    <mergeCell ref="B13:C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1:07:04Z</dcterms:created>
  <dcterms:modified xmlns:dcterms="http://purl.org/dc/terms/" xmlns:xsi="http://www.w3.org/2001/XMLSchema-instance" xsi:type="dcterms:W3CDTF">2021-02-24T11:07:04Z</dcterms:modified>
</cp:coreProperties>
</file>